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an. 28, 2025</t>
        </is>
      </c>
    </row>
    <row r="2">
      <c r="A2" s="3" t="inlineStr">
        <is>
          <t>Submission [Line Items]</t>
        </is>
      </c>
      <c r="B2" s="4" t="inlineStr">
        <is>
          <t xml:space="preserve"> </t>
        </is>
      </c>
    </row>
    <row r="3">
      <c r="A3" s="4" t="inlineStr">
        <is>
          <t>Central Index Key</t>
        </is>
      </c>
      <c r="B3" s="4" t="inlineStr">
        <is>
          <t>0001067983</t>
        </is>
      </c>
    </row>
    <row r="4">
      <c r="A4" s="4" t="inlineStr">
        <is>
          <t>Registrant Name</t>
        </is>
      </c>
      <c r="B4" s="4" t="inlineStr">
        <is>
          <t>Berkshire Hathawa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Berkshire Hathaway Inc.</t>
        </is>
      </c>
    </row>
    <row r="8">
      <c r="A8" s="4" t="inlineStr">
        <is>
          <t>Offering Note</t>
        </is>
      </c>
      <c r="B8" s="4" t="inlineStr">
        <is>
          <t>(1) An indeterminate aggregate initial offering price of the securities of each identified class is being registered as may from time to time be issued at indeterminate prices. In accordance with Rule 456(b) and 457(r), the registrant is deferring payment of all of the registration fees and will pay such fees on a pay-as-you-go-basi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ebt Securities of Berkshire Hathaway Finance Corporation</t>
        </is>
      </c>
    </row>
    <row r="15">
      <c r="A15" s="4" t="inlineStr">
        <is>
          <t>Offering Note</t>
        </is>
      </c>
      <c r="B15" s="4" t="inlineStr">
        <is>
          <t>(1) An indeterminate aggregate initial offering price of the securities of each identified class is being registered as may from time to time be issued at indeterminate prices. In accordance with Rule 456(b) and 457(r), the registrant is deferring payment of all of the registration fees and will pay such fees on a pay-as-you-go-basi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Guarantee of Berkshire Hathaway Inc. of Debt Securities of Berkshire Hathaway Finance Corporation</t>
        </is>
      </c>
    </row>
    <row r="22">
      <c r="A22" s="4" t="inlineStr">
        <is>
          <t>Offering Note</t>
        </is>
      </c>
      <c r="B22" s="4" t="inlineStr">
        <is>
          <t xml:space="preserve">(1) An indeterminate aggregate initial offering price of the securities of each identified class is being registered as may from time to time be issued at indeterminate prices. In accordance with Rule 456(b) and 457(r), the registrant is deferring payment of all of the registration fees and will pay such fees on a pay-as-you-go-basis.
(2) Pursuant to Rule 457(n) under the Securities Act, no separate registration fee for the guarantee is payabl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8,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7:32:09Z</dcterms:created>
  <dcterms:modified xmlns:dcterms="http://purl.org/dc/terms/" xmlns:xsi="http://www.w3.org/2001/XMLSchema-instance" xsi:type="dcterms:W3CDTF">2025-01-31T17:32:09Z</dcterms:modified>
</cp:coreProperties>
</file>